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497</t>
  </si>
  <si>
    <t>Document Period End Date</t>
  </si>
  <si>
    <t>dei_DocumentPeriodEndDate</t>
  </si>
  <si>
    <t>Apr. 14,
		2020</t>
  </si>
  <si>
    <t>Registrant Name</t>
  </si>
  <si>
    <t>dei_EntityRegistrantName</t>
  </si>
  <si>
    <t>JPMORGAN TRUST IV</t>
  </si>
  <si>
    <t>Central Index Key</t>
  </si>
  <si>
    <t>dei_EntityCentralIndexKey</t>
  </si>
  <si>
    <t>0001659326</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pr. 14, 2020</t>
  </si>
  <si>
    <t xml:space="preserve">JPMORGAN TRUST IV J.P. Morgan International Equity Funds JPMorgan Emerging Markets Research Enhanced Equity Fund JPMorgan International Equity Plus Fund JPMorgan International Hedged Equity Fund Summary Prospectuses and Prospectuses dated March 1, 2020, as supplemented J.P. Morgan Funds JPMorgan Macro Opportunities Fund Prospectus dated April 7, 2020, as supplemented JPMorgan SmartSpending 2050 SM Summary Prospectuses and Prospectuses dated November 1, 2019, as supplemented J.P. Morgan Money Market Funds JPMorgan Institutional Tax Free Money Market Fund JPMorgan Securities Lending Money Market Fund Summary Prospectuses and Prospectuses dated July 1, 2019, as supplemented J.P. Morgan Municipal Bond Funds JPMorgan Ultra-Short Municipal Fund Summary Prospectus and Prospectus dated July 1, 2019, as supplemented J.P. Morgan SMA Funds JPMorgan Core Focus SMA Fund JPMorgan Municipal SMA Fund Summary Prospectuses and Prospectuses dated July 1, 2019, as supplemented J.P. Morgan U.S. Equity Funds JPMorgan Equity Premium Income Fund Summary Prospectuses and Prospectuses dated November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Supplement to Prospectus [Text Block]</t>
  </si>
  <si>
    <t>rr_SupplementToProspectusTextBlock</t>
  </si>
  <si>
    <t>JPMorgan Emerging Markets Research Enhanced Equity Fund</t>
  </si>
  <si>
    <t xml:space="preserve">JPMORGAN TRUST IV J.P. Morgan International Equity Funds JPMorgan Emerging Markets Research Enhanced Equity Fund Summary Prospectuses and Prospectuses dated March 1, 2020,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JPMorgan International Equity Plus Fund</t>
  </si>
  <si>
    <t xml:space="preserve">JPMORGAN TRUST IV J.P. Morgan International Equity Funds JPMorgan International Equity Plus Fund Summary Prospectuses and Prospectuses dated March 1, 2020,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JPMorgan International Hedged Equity Fund</t>
  </si>
  <si>
    <t xml:space="preserve">JPMORGAN TRUST IV J.P. Morgan International Equity Funds JPMorgan International Hedged Equity Fund Summary Prospectuses and Prospectuses dated March 1, 2020,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JPMorgan Macro Opportunities Fund</t>
  </si>
  <si>
    <t xml:space="preserve">JPMORGAN TRUST IV J.P. Morgan Funds JPMorgan Macro Opportunities Fund Prospectus dated April 7, 2020,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JPMorgan SmartSpending 2050 Fund</t>
  </si>
  <si>
    <t xml:space="preserve">JPMORGAN TRUST IV J.P. Morgan Funds JPMorgan SmartSpending 2050 SM Summary Prospectuses and Prospectuses dated November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JPMorgan Institutional Tax Free Money Market Fund</t>
  </si>
  <si>
    <t xml:space="preserve">JPMORGAN TRUST IV J.P. Morgan Money Market Funds JPMorgan Institutional Tax Free Money Market Fund Summary Prospectuses and Prospectuses dated July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JPMorgan Securities Lending Money Market Fund</t>
  </si>
  <si>
    <t xml:space="preserve">JPMORGAN TRUST IV J.P. Morgan Money Market Funds JPMorgan Securities Lending Money Market Fund Summary Prospectuses and Prospectuses dated July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JPMorgan Ultra-Short Municipal Fund</t>
  </si>
  <si>
    <t xml:space="preserve">JPMORGAN TRUST IV J.P. Morgan Municipal Bond Funds JPMorgan Ultra-Short Municipal Fund Summary Prospectus and Prospectus dated July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JPMorgan Core Focus SMA Fund</t>
  </si>
  <si>
    <t xml:space="preserve">JPMORGAN TRUST IV J.P. Morgan SMA Funds JPMorgan Core Focus SMA Fund Summary Prospectuses and Prospectuses dated July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JPMorgan Municipal SMA Fund</t>
  </si>
  <si>
    <t xml:space="preserve">JPMORGAN TRUST IV J.P. Morgan SMA Funds JPMorgan Municipal SMA Fund Summary Prospectuses and Prospectuses dated July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i>
    <t>JPMorgan Equity Premium Income Fund</t>
  </si>
  <si>
    <t xml:space="preserve">JPMORGAN TRUST IV J.P. Morgan U.S. Equity Funds JPMorgan Equity Premium Income Fund Summary Prospectuses and Prospectuses dated November 1, 2019, as supplemented (All Share Classes) (each, a “Fund” and together, the “Funds”) Supplement dated April 14, 2020 to the Summary Prospectuses and the Prospectuses as dated above Effective immediately, the “ Risk/Return Summary — The Fund’s Main Investment Risks — General Market Risk More About the Fund(s) — Investment Risks — General Market Risk General Market Risk. For example, the outbreak of COVID-19, a novel coronavirus disease, has negatively affected economies, markets and individual companies throughout the world, including those in which a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ES AND THE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row r="33" spans="1:3">
      <c r="A33" s="4" t="s">
        <v>51</v>
      </c>
    </row>
    <row r="34" spans="1:3">
      <c r="A34" s="3" t="s">
        <v>3</v>
      </c>
      <c r="B34" s="4" t="s">
        <v>4</v>
      </c>
    </row>
    <row r="35" spans="1:3">
      <c r="A35" s="4" t="s">
        <v>31</v>
      </c>
      <c r="B35" s="4" t="s">
        <v>32</v>
      </c>
      <c r="C35" s="4" t="s">
        <v>52</v>
      </c>
    </row>
    <row r="36" spans="1:3">
      <c r="A36" s="4" t="s">
        <v>53</v>
      </c>
    </row>
    <row r="37" spans="1:3">
      <c r="A37" s="3" t="s">
        <v>3</v>
      </c>
      <c r="B37" s="4" t="s">
        <v>4</v>
      </c>
    </row>
    <row r="38" spans="1:3">
      <c r="A38" s="4" t="s">
        <v>31</v>
      </c>
      <c r="B38" s="4" t="s">
        <v>32</v>
      </c>
      <c r="C38" s="4" t="s">
        <v>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5:24:35Z</dcterms:created>
  <dcterms:modified xmlns:dcterms="http://purl.org/dc/terms/" xmlns:xsi="http://www.w3.org/2001/XMLSchema-instance" xsi:type="dcterms:W3CDTF">2020-04-23T15:24:35Z</dcterms:modified>
</cp:coreProperties>
</file>